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HANGE IN CONTROL AND REVERSE R" sheetId="9" state="visible" r:id="rId9"/>
    <sheet xmlns:r="http://schemas.openxmlformats.org/officeDocument/2006/relationships" name="INVESTMENT SECURITIES" sheetId="10" state="visible" r:id="rId10"/>
    <sheet xmlns:r="http://schemas.openxmlformats.org/officeDocument/2006/relationships" name="INTELLECTUAL PROPERTY" sheetId="11" state="visible" r:id="rId11"/>
    <sheet xmlns:r="http://schemas.openxmlformats.org/officeDocument/2006/relationships" name="STOCKHOLDERS' EQUITY (DEFICIENC"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HANGE IN CONTROL AND REVERSE_2" sheetId="17" state="visible" r:id="rId17"/>
    <sheet xmlns:r="http://schemas.openxmlformats.org/officeDocument/2006/relationships" name="INVESTMENT SECURITIES (Tables)" sheetId="18" state="visible" r:id="rId18"/>
    <sheet xmlns:r="http://schemas.openxmlformats.org/officeDocument/2006/relationships" name="INVESTMENT SECURITIES (Details)" sheetId="19" state="visible" r:id="rId19"/>
    <sheet xmlns:r="http://schemas.openxmlformats.org/officeDocument/2006/relationships" name="CHANGE IN CONTROL AND REVERSE_3" sheetId="20" state="visible" r:id="rId20"/>
    <sheet xmlns:r="http://schemas.openxmlformats.org/officeDocument/2006/relationships" name="STOCKHOLDERS' EQUITY (DEFICIE_2" sheetId="21" state="visible" r:id="rId21"/>
    <sheet xmlns:r="http://schemas.openxmlformats.org/officeDocument/2006/relationships" name="RELATED PARTY TRANSACTIONS (Det"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Apr. 30,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0</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07-31</t>
        </is>
      </c>
    </row>
    <row r="10">
      <c r="A10" s="4" t="inlineStr">
        <is>
          <t>Entity File Number</t>
        </is>
      </c>
      <c r="B10" s="4" t="inlineStr">
        <is>
          <t>000-32201</t>
        </is>
      </c>
    </row>
    <row r="11">
      <c r="A11" s="4" t="inlineStr">
        <is>
          <t>Entity Registrant Name</t>
        </is>
      </c>
      <c r="B11" s="4" t="inlineStr">
        <is>
          <t>Rivulet Media, Inc.</t>
        </is>
      </c>
    </row>
    <row r="12">
      <c r="A12" s="4" t="inlineStr">
        <is>
          <t>Entity Central Index Key</t>
        </is>
      </c>
      <c r="B12" s="4" t="inlineStr">
        <is>
          <t>0001079282</t>
        </is>
      </c>
    </row>
    <row r="13">
      <c r="A13" s="4" t="inlineStr">
        <is>
          <t>Entity Tax Identification Number</t>
        </is>
      </c>
      <c r="B13" s="4" t="inlineStr">
        <is>
          <t>33-0824714</t>
        </is>
      </c>
    </row>
    <row r="14">
      <c r="A14" s="4" t="inlineStr">
        <is>
          <t>Entity Incorporation, State or Country Code</t>
        </is>
      </c>
      <c r="B14" s="4" t="inlineStr">
        <is>
          <t>DE</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Entity Shell Company</t>
        </is>
      </c>
      <c r="B21" s="4" t="inlineStr">
        <is>
          <t>false</t>
        </is>
      </c>
    </row>
    <row r="22">
      <c r="A22" s="4" t="inlineStr">
        <is>
          <t>Entity Common Stock, Shares Outstanding</t>
        </is>
      </c>
      <c r="B22" s="5" t="n">
        <v>869646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SECURITIES</t>
        </is>
      </c>
      <c r="B1" s="2" t="inlineStr">
        <is>
          <t>3 Months Ended</t>
        </is>
      </c>
    </row>
    <row r="2">
      <c r="B2" s="2" t="inlineStr">
        <is>
          <t>Apr. 30, 2020</t>
        </is>
      </c>
    </row>
    <row r="3">
      <c r="A3" s="3" t="inlineStr">
        <is>
          <t>Cash and Cash Equivalents [Abstract]</t>
        </is>
      </c>
    </row>
    <row r="4">
      <c r="A4" s="4" t="inlineStr">
        <is>
          <t>INVESTMENT SECURITIES</t>
        </is>
      </c>
      <c r="B4" s="4" t="inlineStr">
        <is>
          <t>4. INVESTMENT SECURITIES On
April 13, 2020, in conjunction with the reverse recapitalization (see Note 1), the Company recorded the marketable securities presented
below.
Number of Fair Value at Fair Value at Change in Fair
Common Shares of Entest Group, Inc. (ENTI) 66,667 $ 367 $ 267 $ (100 )
Common Shares of Regen Biopharma, Inc. (RGBP) 29,076,665 2,906 2,906 —
Series A Preferred Shares of Regen Biopharma, Inc. (RGBPP) 290,766 552 523 (29 )
$ 3,825 $ 3,696 $ (1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LLECTUAL PROPERTY</t>
        </is>
      </c>
      <c r="B1" s="2" t="inlineStr">
        <is>
          <t>3 Months Ended</t>
        </is>
      </c>
    </row>
    <row r="2">
      <c r="B2" s="2" t="inlineStr">
        <is>
          <t>Apr. 30, 2020</t>
        </is>
      </c>
    </row>
    <row r="3">
      <c r="A3" s="3" t="inlineStr">
        <is>
          <t>Notes to Financial Statements</t>
        </is>
      </c>
    </row>
    <row r="4">
      <c r="A4" s="4" t="inlineStr">
        <is>
          <t>INTELLECTUAL PROPERTY</t>
        </is>
      </c>
      <c r="B4" s="4" t="inlineStr">
        <is>
          <t>5. INTELLECTUAL PROPERTY At April 30, 2020, intellectual
property consisted of rights for various program and property rights. These agreements underlying these rights were entered into
with related parties during February 2020. The Company issued 62,531,965 shares of common stock in exchange for assignment of such
rights. As such rights were acquired from related parties, the Company recorded such rights at their historical (predecessor) cost, reflecting an aggregate value of $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3 Months Ended</t>
        </is>
      </c>
    </row>
    <row r="2">
      <c r="B2" s="2" t="inlineStr">
        <is>
          <t>Apr. 30, 2020</t>
        </is>
      </c>
    </row>
    <row r="3">
      <c r="A3" s="3" t="inlineStr">
        <is>
          <t>Equity [Abstract]</t>
        </is>
      </c>
    </row>
    <row r="4">
      <c r="A4" s="4" t="inlineStr">
        <is>
          <t>STOCKHOLDERS' EQUITY (DEFICIENCY)</t>
        </is>
      </c>
      <c r="B4" s="4" t="inlineStr">
        <is>
          <t>6. STOCKHOLDERS’
EQUITY (DEFICIENCY) Preferred
Stock The
Company is authorized to issue a total of 20,000,000 shares of preferred stock, par value $1.00 per share. In
conjunction with the reverse recapitalization (see Note 1), the Company recorded issued and outstanding preferred stock of Bio-Matrix
consisting of 1,435 shares of Preferred Stock with a carrying value of $202 and 1,362 shares of Series B Preferred Stock with a
carrying value of $72. The
class of Non-Voting Preferred Stock, of which 200,000 shares, par value $1.00 per share, had been authorized, but none were outstanding,
were eliminated effective May 26, 2020. Common Stock The Company is authorized
to issue a total of 200,000,000 shares of common stock, par value $0.0001 per share. At March 31, 2020, the Company
entered into four common stock subscription agreements aggregating $700,000, three of which aggregating $150,000 were paid during
April 2020. The remaining $550,000 subscription receivable is with a related party and has been presented as a reduction to stockholders’
equity (deficiency) in the accompanying consolidated balance sheet at April 30, 2020. The $550,000 subscription
receivable from a related party dated February 11, 2020 is unsecured and includes interest at 2% per annum, with interest and principle
due on March 7, 2023. The Company issued 62,531,965
shares of common stock in exchange for intellectual property which was valued at their historical (predecessor) cost basis of $300
(see Note 5) and included in other assets in the consolidated balance sheet at April 30, 2020. The Company issued
600,000 shares of common stock in exchange for services rendered, which were recorded at the fair value cost of $17,914 and
included in general and administrative expenses in the consolidated statement of operations for the period February 11, 2020
(Date of Inception) through April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0</t>
        </is>
      </c>
    </row>
    <row r="3">
      <c r="A3" s="3" t="inlineStr">
        <is>
          <t>Related Party Transactions [Abstract]</t>
        </is>
      </c>
    </row>
    <row r="4">
      <c r="A4" s="4" t="inlineStr">
        <is>
          <t>RELATED PARTY TRANSACTIONS</t>
        </is>
      </c>
      <c r="B4" s="4" t="inlineStr">
        <is>
          <t>7.
RELATED PARTY TRANSACTIONS As
of April 30, 2020, the Company owed two related party entities a total of $341 for funds advanced to or on behalf of the Company. As of April 30, 2020, the
Company has a $550,000 subscription receivable with a related party (see Note 6) that has been presented as a reduction to stockholders’
equity (deficiency) in the accompanying consolidated balance sheet at April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0</t>
        </is>
      </c>
    </row>
    <row r="3">
      <c r="A3" s="3" t="inlineStr">
        <is>
          <t>Commitments and Contingencies Disclosure [Abstract]</t>
        </is>
      </c>
    </row>
    <row r="4">
      <c r="A4" s="4" t="inlineStr">
        <is>
          <t>COMMITMENTS AND CONTINGENCIES</t>
        </is>
      </c>
      <c r="B4" s="4" t="inlineStr">
        <is>
          <t>8.
COMMITMENTS AND CONTINGENCIES Lease
Commitments The
Company did not have any lease commitments as of April 30, 2020. Legal
Matters The
Company may, from time to time, be involved in legal proceedings, regulatory actions, claims and litigation arising in the ordinary
course of business. These matters are not expected to have a material adverse effect upon the Company’s financial statements.
As of April 30, 2020, the Company was not a party to any pending or threatened legal proceedings.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Currently,
capital markets have been disrupted by the crisis, as a result of which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0</t>
        </is>
      </c>
    </row>
    <row r="3">
      <c r="A3" s="3" t="inlineStr">
        <is>
          <t>Subsequent Events [Abstract]</t>
        </is>
      </c>
    </row>
    <row r="4">
      <c r="A4" s="4" t="inlineStr">
        <is>
          <t>SUBSEQUENT EVENTS</t>
        </is>
      </c>
      <c r="B4" s="4" t="inlineStr">
        <is>
          <t>9. SUBSEQUENT EVENTS The Company performed an
evaluation of subsequent events through the date on which these consolidated financial statements were issued. There were no material
subsequent events which affected, or could affect, the amounts or disclosures in the consolidated financial statements, other than
those as described below. Lease Assignment On May 1, 2020, the Company
entered into a short-term lease assignment with a related party for office space in Gilbert, Arizona through December 31, 2020
at the rate of $800 per month. Arpaio Agreement On May 20, 2020, the “Company
and Joseph M. Arpaio (“Arpaio”), who served as the 34th Sheriff of Maricopa County, entered into a Life Story Rights
Agreement (the “Arpaio Agreement”), pursuant to which the Company was granted an exclusive option to acquire the motion
picture, television, home-video, allied, subsidiary, and ancillary rights to Arpaio’s life story, including his name, likeness,
and biography. The rights to be granted upon exercise of the option include the right to write, produce, distribute, advertise,
publicize, and record soundtracks for one or more motion pictures, including remakes and sequels. The option period extends for
12 months, with a 12-month extension at the Company’s option. Prior to exercise of the option, the Company may prepare screenplays,
budgets, and engage in other customary development and pre-production activities. Arpaio shall be entitled
to a consulting fee of $10,000, payable within 10 days of the earlier of exercise of the option or commencement of principal photography
of the first motion picture produced under the Arpaio Agreement. If the option is not exercised, this fee does not become due.
Additionally, as consideration for the rights granted under the Arpaio Agreement, Arpaio shall be entitled to compensation of $20,000
for each 30 minutes that the motion picture(s) is/are expected to run (payable pro-rata at $675 per minute), payable upon the earlier
of exercise of the option or commencement of principal photography of the first motion picture produced under the Arpaio Agreement. During May 2020, in connection with entering into the Arpaio Agreement, Rivulet Films formed a wholly-owned
subsidiary, Borderline Productions, LLC, an Arizona limited liability company, to facilitate this project. On May 27, 2020, the Company,
Rivulet Films (a wholly-owned subsidiary of the Company), and Paris Film, Inc. and Rob Paris (together, “Employee”)
entered into an Employment Agreement (the “Paris Agreement”, and together with the Arpaio Agreement, the “Agreements”),
pursuant which Rivulet Films agreed to employ Employee in the position as President of Rivulet Films. The employment of Employee
begins on June 1, 2020, for a guaranteed term of six months, following which the employment relationship may be terminated with
or without good cause or for any or no reason by either Employee or Rivulet Films. As compensation, Employee
will be paid $10,000 per month, guaranteed for the first six months. Additionally, upon execution of the Paris Agreement, the Company
issued options to purchase 9,000,000 shares of common stock at an exercise price of $0.10 per share, which was the closing price
of the common stock on such date. Of such amount, 5,000,000 vested immediately, 2,000,000 will vest on June 1, 2021, and the remaining
2,000,000 will vest on June 1, 2022. Employee will also have the right to participate in all equity stock option plans and programs
established for employees by Rivulet Films in all aspects and benefit to that of any other similarly situated C-suite employee
of Rivulet Films, including its CEO. Rivulet Films will also provide Employee with other benefits, such as bonuses, perk packages,
preferred stock positions, box office bonuses, and back-end/contingent compensation made generally available to similarly situated
employees, including its CEO. Employee will be attached as producer, subject to a separate producer agreement to be negotiated,
to all projects sourced by Employee during the term of employment. The Paris Agreement subjects Employee to certain restrictive
covenants and a standard confidentiality provision. In connection with the employment,
to the extent controlled by Employee and so long as Employee remains attached to each project in perpetuity, Employee grants to
Rivulet Films a right of first refusal to all rights, title, and interest to the film projects known as Please Baby Please and
Acolyte, as well as to all other film, story, or other production concepts which Employee creates, develops, or otherwise originates
during the term employment and not passed on by Rivulet Films. Maughan Music, Inc. Agreement As of May 28, 2020, the Company,
Maughan Music, Inc., a Delaware corporation and a wholly owned subsidiary of the Company formed May 26, 2020 to facilitate this transaction (“Merger Sub”), and Maughan
Music Group LLC, an Arizona limited liability company (the “Target”), entered into an Agreement and Plan of Merger
(the “Merger Agreement”), pursuant to which, subject to the terms and conditions therein, the Target shall be merged
with and into Merger Sub (the “Merger”) and the separate existence of the Target shall cease. Following the effective
time of the Merger, Merger Sub shall continue as the surviving corporation of the Merger (the “Surviving Corporation”).
It is intended that the Merger qualify as a tax-free reorganization within the meaning of Section 368(a) of the Internal Revenue
Code of 1986, as amended. The Merger closed on June 12, 2020. Effective upon the closing
of the Merger (i) all equitable interests of the Target (“Target Equity”) then outstanding were converted into the
right to receive a total of 925,000 shares of common stock of the Company, $0.0001 par value per share (“Shares”),
to be distributed pro rata to the members of the Target, and (ii) each share of common stock, $0.0001 par value per share, of Merger
Sub then outstanding effectively remained one share of common stock of the Surviving Corporation. Holders of Target Equity received
cash in lieu of fractional shares, if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0</t>
        </is>
      </c>
    </row>
    <row r="3">
      <c r="A3" s="3" t="inlineStr">
        <is>
          <t>Summary Of Significant Accounting Policies</t>
        </is>
      </c>
    </row>
    <row r="4">
      <c r="A4" s="4" t="inlineStr">
        <is>
          <t>Basis of Preparation</t>
        </is>
      </c>
      <c r="B4" s="4" t="inlineStr">
        <is>
          <t>Basis of Preparation The accompanying condensed
consolidated financial statements have been prepared in accordance with United States generally accepted accounting principles
(“GAAP”). The condensed consolidated
financial statements of the Company, including its wholly-owned subsidiaries, at April 30, 2020, and for the period February 11,
2020 (Date of Inception) through April 30, 2020, are unaudited. In the opinion of management of the Company, all adjustments, including
normal recurring accruals, have been made that are necessary to present fairly the financial position of the Company as of April
30, 2020, and the results of its operations for the period February 11, 2020 (Date of Inception) through April 30, 2020, and its
cash flows for the period February 11, 2020 (Date of Inception) through April 30, 2020. Operating results for the interim period
presented are not necessarily indicative of the results to be expected for a full fiscal year. The condensed consolidated balance
sheet at March 31, 2020 has been derived from the audited consolidated financial statements of Rivulet Film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Company’s recent filings with the
SEC.</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financial statements are expected to relate to the ultimate revenues realized
and costs incurred for films and television programs; valuing equity instruments issued; estimates of sales returns and other allowances
and provisions for doubtful accounts; the realization of deferred tax assets; accruals for contingent liabilities; impairment assessments
for investments in films and television programs, equity investments and intangible assets.</t>
        </is>
      </c>
    </row>
    <row r="6">
      <c r="A6" s="4" t="inlineStr">
        <is>
          <t>Revenue Recognition</t>
        </is>
      </c>
      <c r="B6" s="4" t="inlineStr">
        <is>
          <t>Revenue Recognition Subject to the specific conditions
as described below, the Company will record revenue when all of the following criteria have been met: persuasive evidence of an
arrangement exists; delivery of the product has occurred; the consideration for the arrangement is fixed or determinable; and collectability
is reasonably assured. Film and Television Program
Revenues The Company’s film
and television program business is expected to generate revenues principally from the licensing of content in domestic theatrical
exhibition, home entertainment (e.g., digital media and packaged media), television, and international market places. Revenue will
be recognized upon transfer of control of promised services or goods to customers in an amount that reflects the consideration
that the Company expects to receive in exchange for those products. Revenue from the theatrical
release of feature films is recognized at the time of exhibition based on the Company’s participation in box office receipts.
Revenue from the sale of DVDs and Blu-ray discs in the retail market, net of an allowance for estimated returns and other allowances,
is recognized on the later of receipt by the customer or “street date” (when it is available for sale by the customer).
Under revenue sharing arrangements, including digital and electronic-sell-through arrangements, such as download-to-own, download-to-rent,
video-on-demand and subscription video-on-demand, revenue is recognized when the Company is entitled to receipts and such receipts
are determinable. Revenues from television or digital licensing for fixed fees are recognized when the feature film or television
program is available to the licensee for telecast. For television licenses that include separate availability “windows”
during the license period, revenue is allocated over the “windows.” Revenue from sales to international territories
are recognized when access to the feature film or television program has been granted or delivery has occurred, as required under
the sales contract, and the right to exploit the feature film or television program has commenced. For multiple media rights contracts
with a fee for a single film or television program where the contract provides for media holdbacks (defined as contractual media
release restrictions), the fee is allocated to the various media based on the Company’s assessment of the relative fair value
of the rights to exploit each media and is recognized as each holdback is released. For multiple-title contracts with a fee, the
fee is allocated on a title-by-title basis, based on the Company’s assessment of the relative fair value of each title. Producer Fee Revenues Producer fee revenues will
be recognized when the services have been performed. If all services have not been provided upon receipt of the fees, the fees
will be deferred and recognized as revenue on a pro rata basis as the services are performed. Music Revenues Music revenues will be recognized
when the musical content has been delivered to the customer. Film, Television Programs,
and Music Production Costs Film,
television program, and music production costs will be capitalized in accordance with Accounting Standards Codification 926, Entertainment
- Films. The capitalized amount will be stated at the lower of cost, less accumulated amortization, or fair value. These costs
will represent capitalized costs for the production of films and other entertainment projects. In addition to the films, television
programs and music that may be produced, costs of productions in development will be capitalized as development costs and will
be transferred to production costs when the project is set for production. Films, television programs and music in development
will include costs of acquiring film rights to books, stage plays or original screenplays and costs to adapt such projects, as
well as amounts paid to musical artists. Projects in development will be written off at the earlier of the date they are determined
not to be recoverable or when abandoned, or three years from the date of the initial investment. Once
a project is released to consumers, the capitalized costs will be amortized on an individual project basis in the proportion that
the current revenue for each project bears to the estimated remaining unrecognized revenue to be received from all sources for
each project as of the beginning of the current year. Revenue and cost forecasts will be periodically reviewed by management and
revised when warranted. The
carrying value of the film costs will be reviewed for impairment each reporting period on a project-by-project basis. If events
or changes in circumstance indicate that the fair value of the capitalized costs on a specific project is less than their carrying
value, an impairment charge will be recognized in an amount by which the unamortized costs exceed the project’s fair value. The Company had no feature
films or music projects in development as of April 30, 2020.</t>
        </is>
      </c>
    </row>
    <row r="7">
      <c r="A7" s="4" t="inlineStr">
        <is>
          <t>Cash</t>
        </is>
      </c>
      <c r="B7" s="4" t="inlineStr">
        <is>
          <t>Cash Cash includes cash deposits
at financial institutions.</t>
        </is>
      </c>
    </row>
    <row r="8">
      <c r="A8" s="4" t="inlineStr">
        <is>
          <t>Concentration of Risk</t>
        </is>
      </c>
      <c r="B8" s="4" t="inlineStr">
        <is>
          <t>Concentration of Risk The Company may periodically
contract with consultants and vendors to provide services related to the Company’s business activities. Agreements for these
services may be for a specific time period or for a specific project or task. The Company did not have any such agreements at April
30, 2020.</t>
        </is>
      </c>
    </row>
    <row r="9">
      <c r="A9" s="4" t="inlineStr">
        <is>
          <t>Income Taxes</t>
        </is>
      </c>
      <c r="B9"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s wholly-owned
subsidiary, Rivulet Films, converted from a pass-through limited liability corporation to a “C” corporation effective
April 13, 2020. As the Company’s net
operating losses in the respective jurisdictions in which it operates have yet to be utilized, all previous tax years remain open
to examination by the respective taxing authorities. The Company had no unrecognized
tax benefits as of April 30, 2020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April 30, 2020, the Company had no uncertain tax positions, and will continue to evaluate
for uncertain tax positions in subsequent periods. In future periods, any interest and penalties related to uncertain tax positions
will be recognized as a component of income tax expense.</t>
        </is>
      </c>
    </row>
    <row r="10">
      <c r="A10" s="4" t="inlineStr">
        <is>
          <t>Stock Based Compensation</t>
        </is>
      </c>
      <c r="B10" s="4" t="inlineStr">
        <is>
          <t>Stock-Based Compensation The Company intends to issue
common stock and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the Company’s statement of operations. The Company will issue new shares
of common stock to satisfy stock option exercises. As of April 30, 2020, the
Company did not have any outstanding stock options.</t>
        </is>
      </c>
    </row>
    <row r="11">
      <c r="A11" s="4" t="inlineStr">
        <is>
          <t>Fair Value of Financial Instruments</t>
        </is>
      </c>
      <c r="B11"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are expected to include prepaid expenses, deposits, accounts payable, accrued expenses, and due to related parties.
The estimated fair value of these instruments is expected to approximate their respective carrying amounts due to the short-term
nature of these instruments.</t>
        </is>
      </c>
    </row>
    <row r="12">
      <c r="A12" s="4" t="inlineStr">
        <is>
          <t>Earnings (Loss) per share</t>
        </is>
      </c>
      <c r="B12" s="4" t="inlineStr">
        <is>
          <t>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there is no convertible debt, convertible
preferred stock, warrants or stock options outstanding. The 11,000,000 shares of
common stock associated with the outstanding common stock subscription receivable at April 30, 2020 have been excluded from the
calculation of basic and diluted EPS. Weighted average common shares
outstanding has been retroactively restated for all periods presented to reflect the accounting effect of the reverse recapitalization
transaction (see Note 1).</t>
        </is>
      </c>
    </row>
    <row r="13">
      <c r="A13" s="4" t="inlineStr">
        <is>
          <t>Investment Securities</t>
        </is>
      </c>
      <c r="B13" s="4" t="inlineStr">
        <is>
          <t>Investment Securities Investment securities consist
of marketable securities with a quoted market price and are measured and accounted for at fair value at the end of each reporting
period, with any changes in fair value recognized as a gain or loss in the statement of operations for the period.</t>
        </is>
      </c>
    </row>
    <row r="14">
      <c r="A14" s="4" t="inlineStr">
        <is>
          <t>Property and Equipment</t>
        </is>
      </c>
      <c r="B14" s="4" t="inlineStr">
        <is>
          <t>Property and Equipment Property and equipment will
be recorded at cost. Major improvements will be capitalized, while maintenance and repairs that do not improve or extend the useful
life of the respective assets are charged to expense as incurred. Gains and losses from disposition of property and equipment will
be included in income and expense when realized. Depreciation of property and equipment will be provided using the straight-line
method over an estimated useful life of three years. The Company will recognize depreciation of property and equipment in the Company’s
consolidated statement of operations.</t>
        </is>
      </c>
    </row>
    <row r="15">
      <c r="A15" s="4" t="inlineStr">
        <is>
          <t>Leases</t>
        </is>
      </c>
      <c r="B15" s="4" t="inlineStr">
        <is>
          <t>Leases Accounting Standards Update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The Company did not have any leases within the scope of ASU 2016-02 at April 30, 2020.</t>
        </is>
      </c>
    </row>
    <row r="16">
      <c r="A16" s="4" t="inlineStr">
        <is>
          <t>Recent Accounting Pronouncements</t>
        </is>
      </c>
      <c r="B16" s="4" t="inlineStr">
        <is>
          <t>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Management is currently in the process of assessing the impact of adopting ASU-2016-13 on the Company’s financial statements
and related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CONTROL AND REVERSE RECAPITALIZATION TRANSACTIONS (Tables)</t>
        </is>
      </c>
      <c r="B1" s="2" t="inlineStr">
        <is>
          <t>3 Months Ended</t>
        </is>
      </c>
    </row>
    <row r="2">
      <c r="B2" s="2" t="inlineStr">
        <is>
          <t>Apr. 30, 2020</t>
        </is>
      </c>
    </row>
    <row r="3">
      <c r="A3" s="3" t="inlineStr">
        <is>
          <t>Change In Control And Reverse Recapitalization Transactions</t>
        </is>
      </c>
    </row>
    <row r="4">
      <c r="A4" s="4" t="inlineStr">
        <is>
          <t>Schedule of Business Acquisitions, by Acquisition [Table Text Block]</t>
        </is>
      </c>
      <c r="B4" s="4" t="inlineStr">
        <is>
          <t xml:space="preserve">Current assets:
Cash $ 572
Investment securities 3,825
Total current assets $ 4,397
Stockholders’ equity (deficiency):
Preferred stock $ 202
Series B preferred stock 72
Additional paid-in capital 3,342
Common stock 781
Adjustment to stockholders’ equity (deficiency) $ 4,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SECURITIES (Tables)</t>
        </is>
      </c>
      <c r="B1" s="2" t="inlineStr">
        <is>
          <t>3 Months Ended</t>
        </is>
      </c>
    </row>
    <row r="2">
      <c r="B2" s="2" t="inlineStr">
        <is>
          <t>Apr. 30, 2020</t>
        </is>
      </c>
    </row>
    <row r="3">
      <c r="A3" s="3" t="inlineStr">
        <is>
          <t>Disclosure Investment Securities Tables Abstract</t>
        </is>
      </c>
    </row>
    <row r="4">
      <c r="A4" s="4" t="inlineStr">
        <is>
          <t>Schedule of Marketable Securities</t>
        </is>
      </c>
      <c r="B4" s="4" t="inlineStr">
        <is>
          <t>Number of Fair Value at Fair Value at Change in Fair
Common Shares of Entest Group, Inc. (ENTI) 66,667 $ 367 $ 267 $ (100 )
Common Shares of Regen Biopharma, Inc. (RGBP) 29,076,665 2,906 2,906 —
Series A Preferred Shares of Regen Biopharma, Inc. (RGBPP) 290,766 552 523 (29 )
$ 3,825 $ 3,696 $ (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 SECURITIES (Details) - USD ($)</t>
        </is>
      </c>
      <c r="B1" s="2" t="inlineStr">
        <is>
          <t>1 Months Ended</t>
        </is>
      </c>
    </row>
    <row r="2">
      <c r="B2" s="2" t="inlineStr">
        <is>
          <t>Apr. 30, 2020</t>
        </is>
      </c>
      <c r="C2" s="2" t="inlineStr">
        <is>
          <t>Apr. 13, 2020</t>
        </is>
      </c>
    </row>
    <row r="3">
      <c r="A3" s="4" t="inlineStr">
        <is>
          <t>Fair Value</t>
        </is>
      </c>
      <c r="B3" s="6" t="n">
        <v>3696</v>
      </c>
      <c r="C3" s="6" t="n">
        <v>3825</v>
      </c>
    </row>
    <row r="4">
      <c r="A4" s="4" t="inlineStr">
        <is>
          <t>Change in Fair Value for the Period April 13, 2020 through April 30, 2020</t>
        </is>
      </c>
      <c r="B4" s="5" t="n">
        <v>-129</v>
      </c>
    </row>
    <row r="5">
      <c r="A5" s="4" t="inlineStr">
        <is>
          <t>Common Shares of Entest Group, Inc. (ENTI)</t>
        </is>
      </c>
    </row>
    <row r="6">
      <c r="A6" s="4" t="inlineStr">
        <is>
          <t>Investment Owned, Balance, Shares</t>
        </is>
      </c>
      <c r="C6" s="5" t="n">
        <v>66667</v>
      </c>
    </row>
    <row r="7">
      <c r="A7" s="4" t="inlineStr">
        <is>
          <t>Fair Value</t>
        </is>
      </c>
      <c r="B7" s="5" t="n">
        <v>267</v>
      </c>
      <c r="C7" s="6" t="n">
        <v>367</v>
      </c>
    </row>
    <row r="8">
      <c r="A8" s="4" t="inlineStr">
        <is>
          <t>Change in Fair Value for the Period April 13, 2020 through April 30, 2020</t>
        </is>
      </c>
      <c r="B8" s="5" t="n">
        <v>-100</v>
      </c>
    </row>
    <row r="9">
      <c r="A9" s="4" t="inlineStr">
        <is>
          <t>Common Shares of Regen Biopharma, Inc. (RGBP)</t>
        </is>
      </c>
    </row>
    <row r="10">
      <c r="A10" s="4" t="inlineStr">
        <is>
          <t>Investment Owned, Balance, Shares</t>
        </is>
      </c>
      <c r="C10" s="5" t="n">
        <v>29076665</v>
      </c>
    </row>
    <row r="11">
      <c r="A11" s="4" t="inlineStr">
        <is>
          <t>Fair Value</t>
        </is>
      </c>
      <c r="B11" s="5" t="n">
        <v>2906</v>
      </c>
      <c r="C11" s="6" t="n">
        <v>2906</v>
      </c>
    </row>
    <row r="12">
      <c r="A12" s="4" t="inlineStr">
        <is>
          <t>Change in Fair Value for the Period April 13, 2020 through April 30, 2020</t>
        </is>
      </c>
      <c r="B12" s="4" t="inlineStr">
        <is>
          <t xml:space="preserve"> </t>
        </is>
      </c>
    </row>
    <row r="13">
      <c r="A13" s="4" t="inlineStr">
        <is>
          <t>Series A Preferred Shares of Regen Biopharma, Inc. (RGBPP)</t>
        </is>
      </c>
    </row>
    <row r="14">
      <c r="A14" s="4" t="inlineStr">
        <is>
          <t>Investment Owned, Balance, Shares</t>
        </is>
      </c>
      <c r="C14" s="5" t="n">
        <v>290766</v>
      </c>
    </row>
    <row r="15">
      <c r="A15" s="4" t="inlineStr">
        <is>
          <t>Fair Value</t>
        </is>
      </c>
      <c r="B15" s="5" t="n">
        <v>523</v>
      </c>
      <c r="C15" s="6" t="n">
        <v>552</v>
      </c>
    </row>
    <row r="16">
      <c r="A16" s="4" t="inlineStr">
        <is>
          <t>Change in Fair Value for the Period April 13, 2020 through April 30, 2020</t>
        </is>
      </c>
      <c r="B16" s="6" t="n">
        <v>-2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pr. 30, 2020</t>
        </is>
      </c>
      <c r="C1" s="2" t="inlineStr">
        <is>
          <t>Mar. 31, 2020</t>
        </is>
      </c>
    </row>
    <row r="2">
      <c r="A2" s="3" t="inlineStr">
        <is>
          <t>Current assets</t>
        </is>
      </c>
    </row>
    <row r="3">
      <c r="A3" s="4" t="inlineStr">
        <is>
          <t>Cash</t>
        </is>
      </c>
      <c r="C3" s="4" t="inlineStr">
        <is>
          <t xml:space="preserve"> </t>
        </is>
      </c>
    </row>
    <row r="4">
      <c r="A4" s="4" t="inlineStr">
        <is>
          <t>Investment securities</t>
        </is>
      </c>
      <c r="B4" s="6" t="n">
        <v>3696</v>
      </c>
      <c r="C4" s="4" t="inlineStr">
        <is>
          <t xml:space="preserve"> </t>
        </is>
      </c>
    </row>
    <row r="5">
      <c r="A5" s="4" t="inlineStr">
        <is>
          <t>Subscriptions receivable</t>
        </is>
      </c>
      <c r="B5" s="4" t="inlineStr">
        <is>
          <t xml:space="preserve"> </t>
        </is>
      </c>
      <c r="C5" s="5" t="n">
        <v>150000</v>
      </c>
    </row>
    <row r="6">
      <c r="A6" s="4" t="inlineStr">
        <is>
          <t>Prepaid expenses and other current assets</t>
        </is>
      </c>
      <c r="B6" s="5" t="n">
        <v>8968</v>
      </c>
      <c r="C6" s="4" t="inlineStr">
        <is>
          <t xml:space="preserve"> </t>
        </is>
      </c>
    </row>
    <row r="7">
      <c r="A7" s="4" t="inlineStr">
        <is>
          <t>Total current assets</t>
        </is>
      </c>
      <c r="B7" s="5" t="n">
        <v>12664</v>
      </c>
      <c r="C7" s="5" t="n">
        <v>150000</v>
      </c>
    </row>
    <row r="8">
      <c r="A8" s="4" t="inlineStr">
        <is>
          <t>Intellectual property</t>
        </is>
      </c>
      <c r="B8" s="5" t="n">
        <v>300</v>
      </c>
      <c r="C8" s="5" t="n">
        <v>300</v>
      </c>
    </row>
    <row r="9">
      <c r="A9" s="4" t="inlineStr">
        <is>
          <t>Total assets</t>
        </is>
      </c>
      <c r="B9" s="5" t="n">
        <v>12964</v>
      </c>
      <c r="C9" s="5" t="n">
        <v>150300</v>
      </c>
    </row>
    <row r="10">
      <c r="A10" s="3" t="inlineStr">
        <is>
          <t>Current liabilities</t>
        </is>
      </c>
    </row>
    <row r="11">
      <c r="A11" s="4" t="inlineStr">
        <is>
          <t>Bank overdraft</t>
        </is>
      </c>
      <c r="B11" s="5" t="n">
        <v>12766</v>
      </c>
      <c r="C11" s="4" t="inlineStr">
        <is>
          <t xml:space="preserve"> </t>
        </is>
      </c>
    </row>
    <row r="12">
      <c r="A12" s="4" t="inlineStr">
        <is>
          <t>Accounts payable</t>
        </is>
      </c>
      <c r="B12" s="5" t="n">
        <v>83709</v>
      </c>
      <c r="C12" s="5" t="n">
        <v>1850</v>
      </c>
    </row>
    <row r="13">
      <c r="A13" s="4" t="inlineStr">
        <is>
          <t>Accrued expenses</t>
        </is>
      </c>
      <c r="B13" s="5" t="n">
        <v>3288</v>
      </c>
      <c r="C13" s="5" t="n">
        <v>52807</v>
      </c>
    </row>
    <row r="14">
      <c r="A14" s="4" t="inlineStr">
        <is>
          <t>Compensation payable</t>
        </is>
      </c>
      <c r="B14" s="4" t="inlineStr">
        <is>
          <t xml:space="preserve"> </t>
        </is>
      </c>
      <c r="C14" s="5" t="n">
        <v>50000</v>
      </c>
    </row>
    <row r="15">
      <c r="A15" s="4" t="inlineStr">
        <is>
          <t>Payroll taxes payable</t>
        </is>
      </c>
      <c r="B15" s="5" t="n">
        <v>28372</v>
      </c>
      <c r="C15" s="4" t="inlineStr">
        <is>
          <t xml:space="preserve"> </t>
        </is>
      </c>
    </row>
    <row r="16">
      <c r="A16" s="4" t="inlineStr">
        <is>
          <t>Due to related parties</t>
        </is>
      </c>
      <c r="B16" s="5" t="n">
        <v>341</v>
      </c>
      <c r="C16" s="5" t="n">
        <v>341</v>
      </c>
    </row>
    <row r="17">
      <c r="A17" s="4" t="inlineStr">
        <is>
          <t>Total current liabilities</t>
        </is>
      </c>
      <c r="B17" s="5" t="n">
        <v>128476</v>
      </c>
      <c r="C17" s="5" t="n">
        <v>104998</v>
      </c>
    </row>
    <row r="18">
      <c r="A18" s="3" t="inlineStr">
        <is>
          <t>Members' equity</t>
        </is>
      </c>
    </row>
    <row r="19">
      <c r="A19" s="4" t="inlineStr">
        <is>
          <t>Preferred stock, $0.0001 par value; 20,000,000 shares authorized; 1,435 issued and outstanding as of April 30, 2020; Series B Preferred, $0.0001 par value, 20,000,000 shares authorized; 1,362 issued and outstanding as of April 30, 2020</t>
        </is>
      </c>
      <c r="B19" s="5" t="n">
        <v>202</v>
      </c>
    </row>
    <row r="20">
      <c r="A20" s="4" t="inlineStr">
        <is>
          <t>Common stock, $0.0001 par value; 200,000,000 shares authorized; 86,964,632 and 79,155,765 issued and outstanding as of April 30, 2020 and March 31, 2020 respectively</t>
        </is>
      </c>
      <c r="B20" s="5" t="n">
        <v>8697</v>
      </c>
      <c r="C20" s="5" t="n">
        <v>7916</v>
      </c>
    </row>
    <row r="21">
      <c r="A21" s="4" t="inlineStr">
        <is>
          <t>Additional paid-in capital</t>
        </is>
      </c>
      <c r="B21" s="5" t="n">
        <v>713640</v>
      </c>
      <c r="C21" s="5" t="n">
        <v>710298</v>
      </c>
    </row>
    <row r="22">
      <c r="A22" s="4" t="inlineStr">
        <is>
          <t>Common stock subscription receivable, related party</t>
        </is>
      </c>
      <c r="B22" s="5" t="n">
        <v>-550000</v>
      </c>
      <c r="C22" s="5" t="n">
        <v>-550000</v>
      </c>
    </row>
    <row r="23">
      <c r="A23" s="4" t="inlineStr">
        <is>
          <t>Accumulated deficit</t>
        </is>
      </c>
      <c r="B23" s="5" t="n">
        <v>-288123</v>
      </c>
      <c r="C23" s="5" t="n">
        <v>-122912</v>
      </c>
    </row>
    <row r="24">
      <c r="A24" s="4" t="inlineStr">
        <is>
          <t>Total members' equity</t>
        </is>
      </c>
      <c r="B24" s="5" t="n">
        <v>-115512</v>
      </c>
      <c r="C24" s="5" t="n">
        <v>45302</v>
      </c>
    </row>
    <row r="25">
      <c r="A25" s="4" t="inlineStr">
        <is>
          <t>Total liabilities and members' equity</t>
        </is>
      </c>
      <c r="B25" s="5" t="n">
        <v>12964</v>
      </c>
      <c r="C25" s="6" t="n">
        <v>150300</v>
      </c>
    </row>
    <row r="26">
      <c r="A26" s="4" t="inlineStr">
        <is>
          <t>Series B Preferred Stock [Member]</t>
        </is>
      </c>
    </row>
    <row r="27">
      <c r="A27" s="3" t="inlineStr">
        <is>
          <t>Members' equity</t>
        </is>
      </c>
    </row>
    <row r="28">
      <c r="A28" s="4" t="inlineStr">
        <is>
          <t>Preferred stock, $0.0001 par value; 20,000,000 shares authorized; 1,435 issued and outstanding as of April 30, 2020; Series B Preferred, $0.0001 par value, 20,000,000 shares authorized; 1,362 issued and outstanding as of April 30, 2020</t>
        </is>
      </c>
      <c r="B28" s="6" t="n">
        <v>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HANGE IN CONTROL AND REVERSE RECAPITALIZATION TRANSACTIONS (Details) - Bio-Matrix Scientific Group, Inc</t>
        </is>
      </c>
      <c r="B1" s="2" t="inlineStr">
        <is>
          <t>Apr. 13, 2020USD ($)</t>
        </is>
      </c>
    </row>
    <row r="2">
      <c r="A2" s="4" t="inlineStr">
        <is>
          <t>Cash</t>
        </is>
      </c>
      <c r="B2" s="6" t="n">
        <v>572</v>
      </c>
    </row>
    <row r="3">
      <c r="A3" s="4" t="inlineStr">
        <is>
          <t>Investment securities</t>
        </is>
      </c>
      <c r="B3" s="5" t="n">
        <v>3825</v>
      </c>
    </row>
    <row r="4">
      <c r="A4" s="4" t="inlineStr">
        <is>
          <t>Total current assets</t>
        </is>
      </c>
      <c r="B4" s="5" t="n">
        <v>4397</v>
      </c>
    </row>
    <row r="5">
      <c r="A5" s="4" t="inlineStr">
        <is>
          <t>Preferred stock</t>
        </is>
      </c>
      <c r="B5" s="5" t="n">
        <v>202</v>
      </c>
    </row>
    <row r="6">
      <c r="A6" s="4" t="inlineStr">
        <is>
          <t>Series B preferred stock</t>
        </is>
      </c>
      <c r="B6" s="5" t="n">
        <v>72</v>
      </c>
    </row>
    <row r="7">
      <c r="A7" s="4" t="inlineStr">
        <is>
          <t>Additional paid-in capital</t>
        </is>
      </c>
      <c r="B7" s="5" t="n">
        <v>3342</v>
      </c>
    </row>
    <row r="8">
      <c r="A8" s="4" t="inlineStr">
        <is>
          <t>Common stock</t>
        </is>
      </c>
      <c r="B8" s="5" t="n">
        <v>781</v>
      </c>
    </row>
    <row r="9">
      <c r="A9" s="4" t="inlineStr">
        <is>
          <t>Adjustment to stockholders' equity (deficiency)</t>
        </is>
      </c>
      <c r="B9" s="6" t="n">
        <v>439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DEFICIENCY) (Details Narrative) - USD ($)</t>
        </is>
      </c>
      <c r="B1" s="2" t="inlineStr">
        <is>
          <t>Apr. 30, 2020</t>
        </is>
      </c>
      <c r="C1" s="2" t="inlineStr">
        <is>
          <t>Mar. 31, 2020</t>
        </is>
      </c>
    </row>
    <row r="2">
      <c r="A2" s="4" t="inlineStr">
        <is>
          <t>Preferred stock, par value</t>
        </is>
      </c>
      <c r="B2" s="7" t="n">
        <v>0.0001</v>
      </c>
    </row>
    <row r="3">
      <c r="A3" s="4" t="inlineStr">
        <is>
          <t>Preferred stock, shares authorized</t>
        </is>
      </c>
      <c r="B3" s="5" t="n">
        <v>20000000</v>
      </c>
    </row>
    <row r="4">
      <c r="A4" s="4" t="inlineStr">
        <is>
          <t>Preferred stock, issued</t>
        </is>
      </c>
      <c r="B4" s="5" t="n">
        <v>1435</v>
      </c>
    </row>
    <row r="5">
      <c r="A5" s="4" t="inlineStr">
        <is>
          <t>Preferred stock, outstanding</t>
        </is>
      </c>
      <c r="B5" s="5" t="n">
        <v>1435</v>
      </c>
    </row>
    <row r="6">
      <c r="A6" s="4" t="inlineStr">
        <is>
          <t>Preferred stock Value</t>
        </is>
      </c>
      <c r="B6" s="6" t="n">
        <v>202</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issued</t>
        </is>
      </c>
      <c r="B9" s="5" t="n">
        <v>86964632</v>
      </c>
      <c r="C9" s="5" t="n">
        <v>79155765</v>
      </c>
    </row>
    <row r="10">
      <c r="A10" s="4" t="inlineStr">
        <is>
          <t>Common stock, outstanding</t>
        </is>
      </c>
      <c r="B10" s="5" t="n">
        <v>86964632</v>
      </c>
      <c r="C10" s="5" t="n">
        <v>79155765</v>
      </c>
    </row>
    <row r="11">
      <c r="A11" s="4" t="inlineStr">
        <is>
          <t>Series B Preferred Stock [Member]</t>
        </is>
      </c>
    </row>
    <row r="12">
      <c r="A12" s="4" t="inlineStr">
        <is>
          <t>Preferred stock, par value</t>
        </is>
      </c>
      <c r="B12" s="7" t="n">
        <v>0.0001</v>
      </c>
    </row>
    <row r="13">
      <c r="A13" s="4" t="inlineStr">
        <is>
          <t>Preferred stock, shares authorized</t>
        </is>
      </c>
      <c r="B13" s="5" t="n">
        <v>20000000</v>
      </c>
    </row>
    <row r="14">
      <c r="A14" s="4" t="inlineStr">
        <is>
          <t>Preferred stock, issued</t>
        </is>
      </c>
      <c r="B14" s="5" t="n">
        <v>1362</v>
      </c>
    </row>
    <row r="15">
      <c r="A15" s="4" t="inlineStr">
        <is>
          <t>Preferred stock, outstanding</t>
        </is>
      </c>
      <c r="B15" s="5" t="n">
        <v>1362</v>
      </c>
    </row>
    <row r="16">
      <c r="A16" s="4" t="inlineStr">
        <is>
          <t>Preferred stock Value</t>
        </is>
      </c>
      <c r="B16" s="6" t="n">
        <v>7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0</t>
        </is>
      </c>
      <c r="C1" s="2" t="inlineStr">
        <is>
          <t>Mar. 31, 2020</t>
        </is>
      </c>
    </row>
    <row r="2">
      <c r="A2" s="3" t="inlineStr">
        <is>
          <t>Related Party Transactions</t>
        </is>
      </c>
    </row>
    <row r="3">
      <c r="A3" s="4" t="inlineStr">
        <is>
          <t>Due to Related Party</t>
        </is>
      </c>
      <c r="B3" s="6" t="n">
        <v>341</v>
      </c>
      <c r="C3" s="6" t="n">
        <v>341</v>
      </c>
    </row>
    <row r="4">
      <c r="A4" s="4" t="inlineStr">
        <is>
          <t>Subscription Receivable with a Related Party</t>
        </is>
      </c>
      <c r="B4" s="6" t="n">
        <v>550000</v>
      </c>
      <c r="C4" s="6" t="n">
        <v>5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1 Months Ended</t>
        </is>
      </c>
    </row>
    <row r="2">
      <c r="B2" s="2" t="inlineStr">
        <is>
          <t>May 31, 2020USD ($)</t>
        </is>
      </c>
    </row>
    <row r="3">
      <c r="A3" s="4" t="inlineStr">
        <is>
          <t>Subsequent Event [Member]</t>
        </is>
      </c>
    </row>
    <row r="4">
      <c r="A4" s="4" t="inlineStr">
        <is>
          <t>Monthly Rent</t>
        </is>
      </c>
      <c r="B4" s="6" t="n">
        <v>8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30, 2020</t>
        </is>
      </c>
      <c r="C1" s="2" t="inlineStr">
        <is>
          <t>Mar. 31, 2020</t>
        </is>
      </c>
    </row>
    <row r="2">
      <c r="A2" s="4" t="inlineStr">
        <is>
          <t>Preferred stock, par value</t>
        </is>
      </c>
      <c r="B2" s="7" t="n">
        <v>0.0001</v>
      </c>
    </row>
    <row r="3">
      <c r="A3" s="4" t="inlineStr">
        <is>
          <t>Preferred stock, shares authorized</t>
        </is>
      </c>
      <c r="B3" s="5" t="n">
        <v>20000000</v>
      </c>
    </row>
    <row r="4">
      <c r="A4" s="4" t="inlineStr">
        <is>
          <t>Preferred stock, issued</t>
        </is>
      </c>
      <c r="B4" s="5" t="n">
        <v>1435</v>
      </c>
    </row>
    <row r="5">
      <c r="A5" s="4" t="inlineStr">
        <is>
          <t>Preferred stock, outstanding</t>
        </is>
      </c>
      <c r="B5" s="5" t="n">
        <v>1435</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issued</t>
        </is>
      </c>
      <c r="B8" s="5" t="n">
        <v>86964632</v>
      </c>
      <c r="C8" s="5" t="n">
        <v>79155765</v>
      </c>
    </row>
    <row r="9">
      <c r="A9" s="4" t="inlineStr">
        <is>
          <t>Common stock, outstanding</t>
        </is>
      </c>
      <c r="B9" s="5" t="n">
        <v>86964632</v>
      </c>
      <c r="C9" s="5" t="n">
        <v>79155765</v>
      </c>
    </row>
    <row r="10">
      <c r="A10" s="4" t="inlineStr">
        <is>
          <t>Series B Preferred Stock [Member]</t>
        </is>
      </c>
    </row>
    <row r="11">
      <c r="A11" s="4" t="inlineStr">
        <is>
          <t>Preferred stock, par value</t>
        </is>
      </c>
      <c r="B11" s="7" t="n">
        <v>0.0001</v>
      </c>
    </row>
    <row r="12">
      <c r="A12" s="4" t="inlineStr">
        <is>
          <t>Preferred stock, shares authorized</t>
        </is>
      </c>
      <c r="B12" s="5" t="n">
        <v>20000000</v>
      </c>
    </row>
    <row r="13">
      <c r="A13" s="4" t="inlineStr">
        <is>
          <t>Preferred stock, issued</t>
        </is>
      </c>
      <c r="B13" s="5" t="n">
        <v>1362</v>
      </c>
    </row>
    <row r="14">
      <c r="A14" s="4" t="inlineStr">
        <is>
          <t>Preferred stock, outstanding</t>
        </is>
      </c>
      <c r="B14" s="5" t="n">
        <v>13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9" customWidth="1" min="2" max="2"/>
    <col width="16" customWidth="1" min="3" max="3"/>
    <col width="13" customWidth="1" min="4" max="4"/>
    <col width="27" customWidth="1" min="5" max="5"/>
    <col width="37" customWidth="1" min="6" max="6"/>
    <col width="20" customWidth="1" min="7" max="7"/>
    <col width="13" customWidth="1" min="8" max="8"/>
  </cols>
  <sheetData>
    <row r="1">
      <c r="A1" s="1" t="inlineStr">
        <is>
          <t>CONDENSED CONSOLIDATED STATEMENTS OF STOCKHOLDERS' EQUITY (DEFICIENCY) (Unaudited) - USD ($)</t>
        </is>
      </c>
      <c r="B1" s="2" t="inlineStr">
        <is>
          <t>Preferred StockSeries B Preferred Stock [Member]</t>
        </is>
      </c>
      <c r="C1" s="2" t="inlineStr">
        <is>
          <t>Preferred Stock</t>
        </is>
      </c>
      <c r="D1" s="2" t="inlineStr">
        <is>
          <t>Common Stock</t>
        </is>
      </c>
      <c r="E1" s="2" t="inlineStr">
        <is>
          <t>Additional Paid-In Capital</t>
        </is>
      </c>
      <c r="F1" s="2" t="inlineStr">
        <is>
          <t>Common Stock Subscription Receivable</t>
        </is>
      </c>
      <c r="G1" s="2" t="inlineStr">
        <is>
          <t>Accumulated Deficit</t>
        </is>
      </c>
      <c r="H1" s="2" t="inlineStr">
        <is>
          <t>Total</t>
        </is>
      </c>
    </row>
    <row r="2">
      <c r="A2" s="4" t="inlineStr">
        <is>
          <t>Beginning Balance at Feb. 1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Feb. 10, 2020</t>
        </is>
      </c>
      <c r="C3" s="4" t="inlineStr">
        <is>
          <t xml:space="preserve"> </t>
        </is>
      </c>
    </row>
    <row r="4">
      <c r="A4" s="4" t="inlineStr">
        <is>
          <t>Common stock exchanged for intellectual property</t>
        </is>
      </c>
      <c r="B4" s="4" t="inlineStr">
        <is>
          <t xml:space="preserve"> </t>
        </is>
      </c>
      <c r="C4" s="4" t="inlineStr">
        <is>
          <t xml:space="preserve"> </t>
        </is>
      </c>
      <c r="D4" s="6" t="n">
        <v>6254</v>
      </c>
      <c r="E4" s="5" t="n">
        <v>-5954</v>
      </c>
      <c r="F4" s="4" t="inlineStr">
        <is>
          <t xml:space="preserve"> </t>
        </is>
      </c>
      <c r="G4" s="4" t="inlineStr">
        <is>
          <t xml:space="preserve"> </t>
        </is>
      </c>
      <c r="H4" s="5" t="n">
        <v>300</v>
      </c>
    </row>
    <row r="5">
      <c r="A5" s="4" t="inlineStr">
        <is>
          <t>Common stock exchanged for intellectual property (in shares)</t>
        </is>
      </c>
      <c r="D5" s="5" t="n">
        <v>62531965</v>
      </c>
    </row>
    <row r="6">
      <c r="A6" s="4" t="inlineStr">
        <is>
          <t>Common stock subscription, related party</t>
        </is>
      </c>
      <c r="B6" s="4" t="inlineStr">
        <is>
          <t xml:space="preserve"> </t>
        </is>
      </c>
      <c r="C6" s="4" t="inlineStr">
        <is>
          <t xml:space="preserve"> </t>
        </is>
      </c>
      <c r="D6" s="6" t="n">
        <v>1100</v>
      </c>
      <c r="E6" s="5" t="n">
        <v>548900</v>
      </c>
      <c r="F6" s="5" t="n">
        <v>-550000</v>
      </c>
      <c r="G6" s="4" t="inlineStr">
        <is>
          <t xml:space="preserve"> </t>
        </is>
      </c>
      <c r="H6" s="4" t="inlineStr">
        <is>
          <t xml:space="preserve"> </t>
        </is>
      </c>
    </row>
    <row r="7">
      <c r="A7" s="4" t="inlineStr">
        <is>
          <t>Common stock subscription, related party (in shares)</t>
        </is>
      </c>
      <c r="D7" s="5" t="n">
        <v>11000000</v>
      </c>
    </row>
    <row r="8">
      <c r="A8" s="4" t="inlineStr">
        <is>
          <t>Common stock subscriptions</t>
        </is>
      </c>
      <c r="B8" s="4" t="inlineStr">
        <is>
          <t xml:space="preserve"> </t>
        </is>
      </c>
      <c r="C8" s="4" t="inlineStr">
        <is>
          <t xml:space="preserve"> </t>
        </is>
      </c>
      <c r="D8" s="6" t="n">
        <v>502</v>
      </c>
      <c r="E8" s="5" t="n">
        <v>149498</v>
      </c>
      <c r="F8" s="5" t="n">
        <v>-150000</v>
      </c>
      <c r="G8" s="4" t="inlineStr">
        <is>
          <t xml:space="preserve"> </t>
        </is>
      </c>
      <c r="H8" s="4" t="inlineStr">
        <is>
          <t xml:space="preserve"> </t>
        </is>
      </c>
    </row>
    <row r="9">
      <c r="A9" s="4" t="inlineStr">
        <is>
          <t>Common stock subscriptions (in shares)</t>
        </is>
      </c>
      <c r="D9" s="5" t="n">
        <v>5023800</v>
      </c>
    </row>
    <row r="10">
      <c r="A10" s="4" t="inlineStr">
        <is>
          <t>Common stock subscriptions receivable, received April Two, reclassified to current assets</t>
        </is>
      </c>
      <c r="B10" s="4" t="inlineStr">
        <is>
          <t xml:space="preserve"> </t>
        </is>
      </c>
      <c r="C10" s="4" t="inlineStr">
        <is>
          <t xml:space="preserve"> </t>
        </is>
      </c>
      <c r="D10" s="4" t="inlineStr">
        <is>
          <t xml:space="preserve"> </t>
        </is>
      </c>
      <c r="E10" s="4" t="inlineStr">
        <is>
          <t xml:space="preserve"> </t>
        </is>
      </c>
      <c r="F10" s="5" t="n">
        <v>150000</v>
      </c>
      <c r="G10" s="4" t="inlineStr">
        <is>
          <t xml:space="preserve"> </t>
        </is>
      </c>
      <c r="H10" s="5" t="n">
        <v>150000</v>
      </c>
    </row>
    <row r="11">
      <c r="A11" s="4" t="inlineStr">
        <is>
          <t>Common stock exchanged for services</t>
        </is>
      </c>
      <c r="B11" s="4" t="inlineStr">
        <is>
          <t xml:space="preserve"> </t>
        </is>
      </c>
      <c r="C11" s="4" t="inlineStr">
        <is>
          <t xml:space="preserve"> </t>
        </is>
      </c>
      <c r="D11" s="6" t="n">
        <v>60</v>
      </c>
      <c r="E11" s="5" t="n">
        <v>17854</v>
      </c>
      <c r="F11" s="4" t="inlineStr">
        <is>
          <t xml:space="preserve"> </t>
        </is>
      </c>
      <c r="G11" s="4" t="inlineStr">
        <is>
          <t xml:space="preserve"> </t>
        </is>
      </c>
      <c r="H11" s="5" t="n">
        <v>17914</v>
      </c>
    </row>
    <row r="12">
      <c r="A12" s="4" t="inlineStr">
        <is>
          <t>Common stock exchanged for services (in shares)</t>
        </is>
      </c>
      <c r="D12" s="5" t="n">
        <v>60000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22912</v>
      </c>
      <c r="H13" s="5" t="n">
        <v>-122912</v>
      </c>
    </row>
    <row r="14">
      <c r="A14" s="4" t="inlineStr">
        <is>
          <t>Ending Balance at Mar. 31, 2020</t>
        </is>
      </c>
      <c r="B14" s="4" t="inlineStr">
        <is>
          <t xml:space="preserve"> </t>
        </is>
      </c>
      <c r="C14" s="4" t="inlineStr">
        <is>
          <t xml:space="preserve"> </t>
        </is>
      </c>
      <c r="D14" s="6" t="n">
        <v>7916</v>
      </c>
      <c r="E14" s="5" t="n">
        <v>710298</v>
      </c>
      <c r="F14" s="5" t="n">
        <v>-550000</v>
      </c>
      <c r="G14" s="5" t="n">
        <v>-122912</v>
      </c>
      <c r="H14" s="5" t="n">
        <v>45302</v>
      </c>
    </row>
    <row r="15">
      <c r="A15" s="4" t="inlineStr">
        <is>
          <t>Ending Balance (in shares) at Mar. 31, 2020</t>
        </is>
      </c>
      <c r="D15" s="5" t="n">
        <v>79155765</v>
      </c>
    </row>
    <row r="16">
      <c r="A16" s="4" t="inlineStr">
        <is>
          <t>Beginning Balance at Feb. 10,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in shares) at Feb. 10, 2020</t>
        </is>
      </c>
      <c r="C17" s="4" t="inlineStr">
        <is>
          <t xml:space="preserve"> </t>
        </is>
      </c>
    </row>
    <row r="18">
      <c r="A18" s="4" t="inlineStr">
        <is>
          <t>Common stock exchanged for services</t>
        </is>
      </c>
      <c r="H18" s="5" t="n">
        <v>17914</v>
      </c>
    </row>
    <row r="19">
      <c r="A19" s="4" t="inlineStr">
        <is>
          <t>Net loss</t>
        </is>
      </c>
      <c r="H19" s="5" t="n">
        <v>-288123</v>
      </c>
    </row>
    <row r="20">
      <c r="A20" s="4" t="inlineStr">
        <is>
          <t>Ending Balance at Apr. 30, 2020</t>
        </is>
      </c>
      <c r="C20" s="6" t="n">
        <v>72</v>
      </c>
      <c r="D20" s="6" t="n">
        <v>8697</v>
      </c>
      <c r="E20" s="5" t="n">
        <v>713640</v>
      </c>
      <c r="F20" s="5" t="n">
        <v>-550000</v>
      </c>
      <c r="G20" s="5" t="n">
        <v>-288123</v>
      </c>
      <c r="H20" s="5" t="n">
        <v>-115512</v>
      </c>
    </row>
    <row r="21">
      <c r="A21" s="4" t="inlineStr">
        <is>
          <t>Ending Balance (in shares) at Apr. 30, 2020</t>
        </is>
      </c>
      <c r="C21" s="5" t="n">
        <v>1362</v>
      </c>
      <c r="D21" s="5" t="n">
        <v>86964632</v>
      </c>
    </row>
    <row r="22">
      <c r="A22" s="4" t="inlineStr">
        <is>
          <t>Beginning Balance at Mar. 31, 2020</t>
        </is>
      </c>
      <c r="B22" s="4" t="inlineStr">
        <is>
          <t xml:space="preserve"> </t>
        </is>
      </c>
      <c r="C22" s="4" t="inlineStr">
        <is>
          <t xml:space="preserve"> </t>
        </is>
      </c>
      <c r="D22" s="6" t="n">
        <v>7916</v>
      </c>
      <c r="E22" s="5" t="n">
        <v>710298</v>
      </c>
      <c r="F22" s="5" t="n">
        <v>-550000</v>
      </c>
      <c r="G22" s="5" t="n">
        <v>-122912</v>
      </c>
      <c r="H22" s="5" t="n">
        <v>45302</v>
      </c>
    </row>
    <row r="23">
      <c r="A23" s="4" t="inlineStr">
        <is>
          <t>Beginning Balance (in shares) at Mar. 31, 2020</t>
        </is>
      </c>
      <c r="D23" s="5" t="n">
        <v>79155765</v>
      </c>
    </row>
    <row r="24">
      <c r="A24" s="4" t="inlineStr">
        <is>
          <t>Stock associated with reverse merger</t>
        </is>
      </c>
      <c r="C24" s="6" t="n">
        <v>72</v>
      </c>
      <c r="D24" s="6" t="n">
        <v>781</v>
      </c>
      <c r="E24" s="5" t="n">
        <v>3342</v>
      </c>
      <c r="H24" s="5" t="n">
        <v>4397</v>
      </c>
    </row>
    <row r="25">
      <c r="A25" s="4" t="inlineStr">
        <is>
          <t>Stock associated with reverse merger (in shares)</t>
        </is>
      </c>
      <c r="C25" s="5" t="n">
        <v>1362</v>
      </c>
      <c r="D25" s="5" t="n">
        <v>7808867</v>
      </c>
    </row>
    <row r="26">
      <c r="A26" s="4" t="inlineStr">
        <is>
          <t>Net loss</t>
        </is>
      </c>
      <c r="G26" s="5" t="n">
        <v>-165211</v>
      </c>
      <c r="H26" s="5" t="n">
        <v>-165211</v>
      </c>
    </row>
    <row r="27">
      <c r="A27" s="4" t="inlineStr">
        <is>
          <t>Ending Balance at Apr. 30, 2020</t>
        </is>
      </c>
      <c r="C27" s="6" t="n">
        <v>72</v>
      </c>
      <c r="D27" s="6" t="n">
        <v>8697</v>
      </c>
      <c r="E27" s="6" t="n">
        <v>713640</v>
      </c>
      <c r="F27" s="6" t="n">
        <v>-550000</v>
      </c>
      <c r="G27" s="6" t="n">
        <v>-288123</v>
      </c>
      <c r="H27" s="6" t="n">
        <v>-115512</v>
      </c>
    </row>
    <row r="28">
      <c r="A28" s="4" t="inlineStr">
        <is>
          <t>Ending Balance (in shares) at Apr. 30, 2020</t>
        </is>
      </c>
      <c r="C28" s="5" t="n">
        <v>1362</v>
      </c>
      <c r="D28" s="5" t="n">
        <v>869646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NDENSED CONSOLIDATED STATEMENT OF OPERATIONS (Unaudited)</t>
        </is>
      </c>
      <c r="B1" s="2" t="inlineStr">
        <is>
          <t>3 Months Ended</t>
        </is>
      </c>
    </row>
    <row r="2">
      <c r="B2" s="2" t="inlineStr">
        <is>
          <t>Apr. 30, 2020USD ($)$ / sharesshares</t>
        </is>
      </c>
    </row>
    <row r="3">
      <c r="A3" s="3" t="inlineStr">
        <is>
          <t>Income Statement [Abstract]</t>
        </is>
      </c>
    </row>
    <row r="4">
      <c r="A4" s="4" t="inlineStr">
        <is>
          <t>Revenues</t>
        </is>
      </c>
      <c r="B4" s="4" t="inlineStr">
        <is>
          <t xml:space="preserve"> </t>
        </is>
      </c>
    </row>
    <row r="5">
      <c r="A5" s="3" t="inlineStr">
        <is>
          <t>Operating expenses</t>
        </is>
      </c>
    </row>
    <row r="6">
      <c r="A6" s="4" t="inlineStr">
        <is>
          <t>General and administrative</t>
        </is>
      </c>
      <c r="B6" s="5" t="n">
        <v>150405</v>
      </c>
    </row>
    <row r="7">
      <c r="A7" s="4" t="inlineStr">
        <is>
          <t>Consulting and professional fees</t>
        </is>
      </c>
      <c r="B7" s="5" t="n">
        <v>137589</v>
      </c>
    </row>
    <row r="8">
      <c r="A8" s="4" t="inlineStr">
        <is>
          <t>Total operating expenses</t>
        </is>
      </c>
      <c r="B8" s="5" t="n">
        <v>287994</v>
      </c>
    </row>
    <row r="9">
      <c r="A9" s="4" t="inlineStr">
        <is>
          <t>Loss from operations</t>
        </is>
      </c>
      <c r="B9" s="5" t="n">
        <v>-287994</v>
      </c>
    </row>
    <row r="10">
      <c r="A10" s="3" t="inlineStr">
        <is>
          <t>Other income (expense)</t>
        </is>
      </c>
    </row>
    <row r="11">
      <c r="A11" s="4" t="inlineStr">
        <is>
          <t>Change in fair value of investment securities</t>
        </is>
      </c>
      <c r="B11" s="5" t="n">
        <v>-129</v>
      </c>
    </row>
    <row r="12">
      <c r="A12" s="4" t="inlineStr">
        <is>
          <t>Net loss</t>
        </is>
      </c>
      <c r="B12" s="6" t="n">
        <v>-288123</v>
      </c>
    </row>
    <row r="13">
      <c r="A13" s="4" t="inlineStr">
        <is>
          <t>Loss per common share - basic and diluted | $ / shares</t>
        </is>
      </c>
      <c r="B13" s="4" t="inlineStr">
        <is>
          <t>$ .00</t>
        </is>
      </c>
    </row>
    <row r="14">
      <c r="A14" s="4" t="inlineStr">
        <is>
          <t>Weighted average number of common shares outstanding - basic and diluted | shares</t>
        </is>
      </c>
      <c r="B14" s="5" t="n">
        <v>759646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21" customWidth="1" min="2" max="2"/>
  </cols>
  <sheetData>
    <row r="1">
      <c r="A1" s="1" t="inlineStr">
        <is>
          <t>CONDENSED CONSOLIDATED STATEMENT OF CASH FLOWS (Unaudited)</t>
        </is>
      </c>
      <c r="B1" s="2" t="inlineStr">
        <is>
          <t>3 Months Ended</t>
        </is>
      </c>
    </row>
    <row r="2">
      <c r="B2" s="2" t="inlineStr">
        <is>
          <t>Apr. 30, 2020USD ($)</t>
        </is>
      </c>
    </row>
    <row r="3">
      <c r="A3" s="3" t="inlineStr">
        <is>
          <t>CASH FLOWS FROM OPERATING ACTIVITIES</t>
        </is>
      </c>
    </row>
    <row r="4">
      <c r="A4" s="4" t="inlineStr">
        <is>
          <t>Net loss</t>
        </is>
      </c>
      <c r="B4" s="6" t="n">
        <v>-288123</v>
      </c>
    </row>
    <row r="5">
      <c r="A5" s="3" t="inlineStr">
        <is>
          <t>Adjustments to reconcile net loss to net cash used in operating activities</t>
        </is>
      </c>
    </row>
    <row r="6">
      <c r="A6" s="4" t="inlineStr">
        <is>
          <t>Change in fair value of investment securities</t>
        </is>
      </c>
      <c r="B6" s="5" t="n">
        <v>129</v>
      </c>
    </row>
    <row r="7">
      <c r="A7" s="4" t="inlineStr">
        <is>
          <t>Common stock issued for services</t>
        </is>
      </c>
      <c r="B7" s="5" t="n">
        <v>17914</v>
      </c>
    </row>
    <row r="8">
      <c r="A8" s="3" t="inlineStr">
        <is>
          <t>Change in operating assets and liabilities:</t>
        </is>
      </c>
    </row>
    <row r="9">
      <c r="A9" s="4" t="inlineStr">
        <is>
          <t>Prepaid expenses and other current assets</t>
        </is>
      </c>
      <c r="B9" s="5" t="n">
        <v>-8968</v>
      </c>
    </row>
    <row r="10">
      <c r="A10" s="4" t="inlineStr">
        <is>
          <t>Bank overdraft</t>
        </is>
      </c>
      <c r="B10" s="5" t="n">
        <v>12766</v>
      </c>
    </row>
    <row r="11">
      <c r="A11" s="4" t="inlineStr">
        <is>
          <t>Accounts payable</t>
        </is>
      </c>
      <c r="B11" s="5" t="n">
        <v>83709</v>
      </c>
    </row>
    <row r="12">
      <c r="A12" s="4" t="inlineStr">
        <is>
          <t>Accrued expenses</t>
        </is>
      </c>
      <c r="B12" s="5" t="n">
        <v>3288</v>
      </c>
    </row>
    <row r="13">
      <c r="A13" s="4" t="inlineStr">
        <is>
          <t>Payroll taxes payable</t>
        </is>
      </c>
      <c r="B13" s="5" t="n">
        <v>28372</v>
      </c>
    </row>
    <row r="14">
      <c r="A14" s="4" t="inlineStr">
        <is>
          <t>Due to related parties</t>
        </is>
      </c>
      <c r="B14" s="5" t="n">
        <v>341</v>
      </c>
    </row>
    <row r="15">
      <c r="A15" s="4" t="inlineStr">
        <is>
          <t>Net cash used in operating activities</t>
        </is>
      </c>
      <c r="B15" s="5" t="n">
        <v>150572</v>
      </c>
    </row>
    <row r="16">
      <c r="A16" s="3" t="inlineStr">
        <is>
          <t>CASH FLOWS FROM FINANCING ACTIVITIES</t>
        </is>
      </c>
    </row>
    <row r="17">
      <c r="A17" s="4" t="inlineStr">
        <is>
          <t>Cash acquired in reverse merger</t>
        </is>
      </c>
      <c r="B17" s="5" t="n">
        <v>572</v>
      </c>
    </row>
    <row r="18">
      <c r="A18" s="4" t="inlineStr">
        <is>
          <t>Proceeds from common stock subscriptions receivable</t>
        </is>
      </c>
      <c r="B18" s="5" t="n">
        <v>150000</v>
      </c>
    </row>
    <row r="19">
      <c r="A19" s="4" t="inlineStr">
        <is>
          <t>Net cash provided by financing activities</t>
        </is>
      </c>
      <c r="B19" s="5" t="n">
        <v>150572</v>
      </c>
    </row>
    <row r="20">
      <c r="A20" s="4" t="inlineStr">
        <is>
          <t>Net increase (decrease) in cash and cash equivalents</t>
        </is>
      </c>
      <c r="B20" s="4" t="inlineStr">
        <is>
          <t xml:space="preserve"> </t>
        </is>
      </c>
    </row>
    <row r="21">
      <c r="A21" s="4" t="inlineStr">
        <is>
          <t>Cash - beginning of period</t>
        </is>
      </c>
      <c r="B21" s="4" t="inlineStr">
        <is>
          <t xml:space="preserve"> </t>
        </is>
      </c>
    </row>
    <row r="22">
      <c r="A22" s="3" t="inlineStr">
        <is>
          <t>Supplemental disclosure of cash flow information</t>
        </is>
      </c>
    </row>
    <row r="23">
      <c r="A23" s="4" t="inlineStr">
        <is>
          <t>Interest paid</t>
        </is>
      </c>
      <c r="B23" s="4" t="inlineStr">
        <is>
          <t xml:space="preserve"> </t>
        </is>
      </c>
    </row>
    <row r="24">
      <c r="A24" s="4" t="inlineStr">
        <is>
          <t>Taxes paid</t>
        </is>
      </c>
      <c r="B24" s="4" t="inlineStr">
        <is>
          <t xml:space="preserve"> </t>
        </is>
      </c>
    </row>
    <row r="25">
      <c r="A25" s="3" t="inlineStr">
        <is>
          <t>NONCASH INVESTING AND FINANCING ACTIVITIES</t>
        </is>
      </c>
    </row>
    <row r="26">
      <c r="A26" s="4" t="inlineStr">
        <is>
          <t>Investment securities</t>
        </is>
      </c>
      <c r="B26" s="5" t="n">
        <v>-3825</v>
      </c>
    </row>
    <row r="27">
      <c r="A27" s="4" t="inlineStr">
        <is>
          <t>Preferred stock</t>
        </is>
      </c>
      <c r="B27" s="5" t="n">
        <v>202</v>
      </c>
    </row>
    <row r="28">
      <c r="A28" s="4" t="inlineStr">
        <is>
          <t>Series B Preferred stock</t>
        </is>
      </c>
      <c r="B28" s="5" t="n">
        <v>72</v>
      </c>
    </row>
    <row r="29">
      <c r="A29" s="4" t="inlineStr">
        <is>
          <t>Common stock</t>
        </is>
      </c>
      <c r="B29" s="5" t="n">
        <v>781</v>
      </c>
    </row>
    <row r="30">
      <c r="A30" s="4" t="inlineStr">
        <is>
          <t>Additional paid in capital</t>
        </is>
      </c>
      <c r="B30" s="6" t="n">
        <v>33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3 Months Ended</t>
        </is>
      </c>
    </row>
    <row r="2">
      <c r="B2" s="2" t="inlineStr">
        <is>
          <t>Apr. 30, 2020</t>
        </is>
      </c>
    </row>
    <row r="3">
      <c r="A3" s="3" t="inlineStr">
        <is>
          <t>Accounting Policies [Abstract]</t>
        </is>
      </c>
    </row>
    <row r="4">
      <c r="A4" s="4" t="inlineStr">
        <is>
          <t>ORGANIZATION AND BUSINESS</t>
        </is>
      </c>
      <c r="B4" s="4" t="inlineStr">
        <is>
          <t>1. ORGANIZATION AND BASIS
OF PRESENTATION Organization Bio-Matrix
Scientific Group, Inc. (“Bio-Matrix”) was organized on October 6, 1998 in the State of Delaware, originally under the
name Tasco International, Inc, which was subsequently changed to Tasco Holdings International, Inc., and then to Bio-Matrix Scientific
Group, Inc. in 2006. On May 26, 2020, Bio-Matrix’s name was further changed to Rivulet Media, Inc. 2019 Reverse Merger Transaction On
July 31, 2019, Bio-Matrix acquired 100% of the share capital of Pine Hills, Inc., a Wyoming corporation, in exchange for the issuance
of 4,080,000 common shares of Bio-Matrix, to Heather Cassady, the sole shareholder of Pine Hills, Inc. In conjunction with this
transaction, all of the outstanding shares of Series AA and Series AAA Preferred Stock of Bio-Matrix were cancelled. Pine Hills
was in the business of providing data storage and the archiving of corporate documents, and its operations subsequent to that date
were nominal. Upon
completion of the transaction, Heather Cassady owned approximately 54% of the voting capital stock of Bio-Matrix immediately after
the transaction. For financial accounting purposes, this transaction was considered a reverse acquisition of Bio-Matrix by Pine
Hills, Inc. and was treated as a recapitalization with Pine Hills, Inc. as the accounting acquirer. 2020
Change in Control Transaction On March 26, 2020, Debbie
Rasmussen and Klusman Family Holdings (together, the “Buyers”) and David Koos and Heather Cassady (together, the “Sellers”)
completed a Stock Purchase Agreement (the “SPA”) whereby Buyers purchased from Sellers 4,364,235 shares of the outstanding
common stock of Bio-Matrix. This transaction resulted in a change in control of Bio-Matrix, based on the transfer of approximately
55.8% of the outstanding common shares of Bio-Matrix from Sellers to Buyers. The amount of consideration for the purchase of such
common shares was $215,000, with the source of the consideration being a loan from an unaffiliated third party. As a condition of closing
of the transaction, each director and officer of Bio-Matrix resigned from their position effective April 6, 2020, and Mike Witherill
and Aaron Klusman were appointed as directors of Bio-Matrix to take office effective April 6, 2020. Additionally, effective April
6, 2020, Mr. Klusman was appointed Chairman and Chief Executive Officer of Bio-Matrix and Mr. Witherill was appointed Vice-Chairman
and President of Bio-Matrix. At the closing of the transaction, Mike Witherill and Aaron Klusman, directly and indirectly, effectively
owned the equivalent of 77,896,200 shares of common stock of Bio-Matrix, representing approximately 89.6% of the outstanding shares
of common stock of Bio-Matrix. In conjunction with the change
in control transaction, all current liabilities of Bio-Matrix, including accounts payable and notes payable to related and unrelated
parties, plus accrued interest, aggregating $141,936, were paid by the Buyers through a contribution to capital to Bio-Matrix prior
to the closing of the reverse recapitalization transaction, which became effective on April 13, 2020. 2020 Reverse Merger Transaction On April 13, 2020, Bio-Matrix
acquired 100% of the equity capital of Rivulet Films, Inc. (“Rivulet Films”), which was organized on February 11, 2020
in the State of Arizona, in exchange for the issuance of 79,155,765 shares of common stock of Bio-Matrix distributed on a pro rata
basis to the shareholders of Rivulet Films. Rivulet Films is a development stage company involved in the arts, entertainment and
recreation business. The current control shareholders
of Bio-Matrix (consisting of Mike Witherill, Debbie Rasmussen (the wife of Mike Witherill), and Klusman Family Holdings (controlled
by Aaron Klusman), through a series of orchestrated and interdependent transactions over a period of approximately three months,
obtained effective control of Bio-Matrix (both a majority of the equity and the board of directors) and caused Rivulet Films to
become a wholly-owned subsidiary of Bio-Matrix. Accordingly, for financial accounting purposes, this transaction was considered
a reverse acquisition of Bio-Matrix by Rivulet Films and was treated as a recapitalization with Rivulet Films as the accounting
acquiror. The financial statements presented herein consist of those of Rivulet Films for the period February 11, 2020 (Date of
Inception) through April 30, 2020, with the financial statements of Bio-Matrix included for the period April 13, 2020 through April
30, 2020. The stockholders’ equity
section of Bio-Matrix has been retroactively restated to reflect the accounting effect of the reverse acquisition transaction.
All share and per share amounts also reflect the retroactive restatement of the stockholders’ equity section of Bio-Matrix.
All costs associated with the reverse recapitalization transaction were expensed as incurred. On May 26, 2020, Bio-Matrix’s
name was changed to Rivulet Media, Inc. (“Rivulet Media”). Unless the context indicates otherwise, Rivulet Media, including
its subsidiaries, is hereinafter referred to as the “Company”. Changes in Capital Structure
of Company On
February 18, 2020, the Company filed a Certificate of Amendment to its Certificate of Incorporation with the State of Delaware
to (1) reduce the number of shares of common stock that the Company is authorized to issue from 16,000,000,000 shares to 100,000,000
shares, with no change in the $0.0001 per share par value; (2) effect a reverse stock split of the Company’s issued and outstanding
shares of common stock and all classes of issued and outstanding preferred stock at an exchange ratio of one new share for every
2,000 old shares, with fractional shares of stock being rounded up to the nearest whole share. All share and per share amounts
presented in these financial statements and footnotes for all periods presented have been retroactively restated to reflect the
1-for-2,000 reverse stock split. On May 26, 2020, the Company
filed an Amended and Restated Certificate of Incorporation with the State of Delaware to (1) change the Company’s name to
Rivulet Media, Inc.; (2) increase the number of shares of common stock that the Company is authorized to issue from 100,000,000
shares to 200,000,000 shares, par value $0.0001 per share, with the number of shares of preferred stock that the Company is authorized
to issue remaining unchanged at 20,000,000 shares, par value $0.0001 per share; and (3) eliminate the class of Non-Voting Preferred
Stock, of which 200,000 shares, par value $1.00 per share, had been authorized, and none were outstanding. B usiness The business of the Company
is to produce, distribute and market feature-length films, television series and mini-series, and television movies, from initial
creative development through principal photography, postproduction, distribution and ancillary sales. The Company’s activities
are subject to significant risks and uncertainties, including the need for additional capital, as described below. The Company
has not yet commenced any revenue-generating operations, does not have positive cash flows from operations, and will be dependent
on periodic infusions of capital to fund its operating requirements. Going Concern The Company’s financial
statements have been presented on the basis that the Company is a going concern, which contemplates the realization of assets and
satisfaction of liabilities in the normal course of business. As reflected in the accompanying financial statements, the Company
has had no operating revenues to date, and has experienced net losses from operations and negative operating cash flows. During
the period February 11, 2020 (Date of Inception) through April 30, 2020, the Company incurred a net loss of $283,123. The Company
intends to finance its future working capital requirements since inception through the sale of its equity securities and from borrowings. At April 30, 2020, the Company
has limited cash resources available to fund its operations and will therefore need to raise additional funds in the short-term.
The Company estimates that a significant amount of capital will be necessary over a sustained period of time to advance the development
of the Company’s business to the point at which it can become commercially viable and self-sustaining. However, there can
be no assurances that the Company will be successful in this regard. As a result, management has
concluded that there is substantial doubt about the Company’s ability to continue as a going concern within one year of the
date that the accompanying financial statements are issued. In addition, the Company’s independent registered public accounting
firm, in their report on the financial statements of Rivulet Films for the period February 11, 2020 (Date of Inception) through
March 31, 2020, has also expressed substantial doubt about the its ability to continue as a going concern. The ability of the Company
to continue as a going concern is dependent upon the Company’s ability to raise additional funds and implement its business
plan, and to ultimately achieve sustainable operating revenues and profitability. The accompanying financial statements do not
include any adjustments that might be necessary if the Company is unable to continue as a going concern. The development and expansion
of the Company’s business in 2020 and thereafter will be dependent on many factors, including the capital resources available
to the Company. No assurances can be given that any future financing will be available or, if available, that it will be on terms
that are satisfactory to the Company or adequate to fund the development and expansion of the Company’s business to a level
that is commercially viable and self-sustaining. There is also significant uncertainty as to the affect that the coronavirus pandemic
may have on the availability, amount and type of financing in the future.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any assets, or to discontinue its operations entir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0</t>
        </is>
      </c>
    </row>
    <row r="3">
      <c r="A3" s="3" t="inlineStr">
        <is>
          <t>Accounting Policies [Abstract]</t>
        </is>
      </c>
    </row>
    <row r="4">
      <c r="A4" s="4" t="inlineStr">
        <is>
          <t>SUMMARY OF SIGNIFICANT ACCOUNTING POLICIES</t>
        </is>
      </c>
      <c r="B4" s="4" t="inlineStr">
        <is>
          <t>2. SUMMARY OF SIGNIFICANT
ACCOUNTING POLICIES Basis of Preparation The accompanying condensed
consolidated financial statements have been prepared in accordance with United States generally accepted accounting principles
(“GAAP”). The condensed consolidated
financial statements of the Company, including its wholly-owned subsidiaries, at April 30, 2020, and for the period February 11,
2020 (Date of Inception) through April 30, 2020, are unaudited. In the opinion of management of the Company, all adjustments, including
normal recurring accruals, have been made that are necessary to present fairly the financial position of the Company as of April
30, 2020, and the results of its operations for the period February 11, 2020 (Date of Inception) through April 30, 2020, and its
cash flows for the period February 11, 2020 (Date of Inception) through April 30, 2020. Operating results for the interim period
presented are not necessarily indicative of the results to be expected for a full fiscal year. The condensed consolidated balance
sheet at March 31, 2020 has been derived from the audited consolidated financial statements of Rivulet Film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Company’s recent filings with the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financial statements are expected to relate to the ultimate revenues realized
and costs incurred for films and television programs; valuing equity instruments issued; estimates of sales returns and other allowances
and provisions for doubtful accounts; the realization of deferred tax assets; accruals for contingent liabilities; impairment assessments
for investments in films and television programs, equity investments and intangible assets. Revenue Recognition Subject to the specific conditions
as described below, the Company will record revenue when all of the following criteria have been met: persuasive evidence of an
arrangement exists; delivery of the product has occurred; the consideration for the arrangement is fixed or determinable; and collectability
is reasonably assured. Film and Television Program
Revenues The Company’s film
and television program business is expected to generate revenues principally from the licensing of content in domestic theatrical
exhibition, home entertainment (e.g., digital media and packaged media), television, and international market places. Revenue will
be recognized upon transfer of control of promised services or goods to customers in an amount that reflects the consideration
that the Company expects to receive in exchange for those products. Revenue from the theatrical
release of feature films is recognized at the time of exhibition based on the Company’s participation in box office receipts.
Revenue from the sale of DVDs and Blu-ray discs in the retail market, net of an allowance for estimated returns and other allowances,
is recognized on the later of receipt by the customer or “street date” (when it is available for sale by the customer).
Under revenue sharing arrangements, including digital and electronic-sell-through arrangements, such as download-to-own, download-to-rent,
video-on-demand and subscription video-on-demand, revenue is recognized when the Company is entitled to receipts and such receipts
are determinable. Revenues from television or digital licensing for fixed fees are recognized when the feature film or television
program is available to the licensee for telecast. For television licenses that include separate availability “windows”
during the license period, revenue is allocated over the “windows.” Revenue from sales to international territories
are recognized when access to the feature film or television program has been granted or delivery has occurred, as required under
the sales contract, and the right to exploit the feature film or television program has commenced. For multiple media rights contracts
with a fee for a single film or television program where the contract provides for media holdbacks (defined as contractual media
release restrictions), the fee is allocated to the various media based on the Company’s assessment of the relative fair value
of the rights to exploit each media and is recognized as each holdback is released. For multiple-title contracts with a fee, the
fee is allocated on a title-by-title basis, based on the Company’s assessment of the relative fair value of each title. Producer Fee Revenues Producer fee revenues will
be recognized when the services have been performed. If all services have not been provided upon receipt of the fees, the fees
will be deferred and recognized as revenue on a pro rata basis as the services are performed. Music Revenues Music revenues will be recognized
when the musical content has been delivered to the customer. Film, Television Programs,
and Music Production Costs Film,
television program, and music production costs will be capitalized in accordance with Accounting Standards Codification 926, Entertainment
- Films. The capitalized amount will be stated at the lower of cost, less accumulated amortization, or fair value. These costs
will represent capitalized costs for the production of films and other entertainment projects. In addition to the films, television
programs and music that may be produced, costs of productions in development will be capitalized as development costs and will
be transferred to production costs when the project is set for production. Films, television programs and music in development
will include costs of acquiring film rights to books, stage plays or original screenplays and costs to adapt such projects, as
well as amounts paid to musical artists. Projects in development will be written off at the earlier of the date they are determined
not to be recoverable or when abandoned, or three years from the date of the initial investment. Once
a project is released to consumers, the capitalized costs will be amortized on an individual project basis in the proportion that
the current revenue for each project bears to the estimated remaining unrecognized revenue to be received from all sources for
each project as of the beginning of the current year. Revenue and cost forecasts will be periodically reviewed by management and
revised when warranted. The
carrying value of the film costs will be reviewed for impairment each reporting period on a project-by-project basis. If events
or changes in circumstance indicate that the fair value of the capitalized costs on a specific project is less than their carrying
value, an impairment charge will be recognized in an amount by which the unamortized costs exceed the project’s fair value. The Company had no feature
films or music projects in development as of April 30, 2020. Cash Cash includes cash deposits
at financial institutions. Concentration of Risk The Company may periodically
contract with consultants and vendors to provide services related to the Company’s business activities. Agreements for these
services may be for a specific time period or for a specific project or task. The Company did not have any such agreements at April
30, 2020.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s wholly-owned
subsidiary, Rivulet Films, converted from a pass-through limited liability corporation to a “C” corporation effective
April 13, 2020. As the Company’s net
operating losses in the respective jurisdictions in which it operates have yet to be utilized, all previous tax years remain open
to examination by the respective taxing authorities. The Company had no unrecognized
tax benefits as of April 30, 2020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April 30, 2020, the Company had no uncertain tax positions, and will continue to evaluate
for uncertain tax positions in subsequent periods. In future periods, any interest and penalties related to uncertain tax positions
will be recognized as a component of income tax expense. Stock-Based Compensation The Company intends to issue
common stock and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the Company’s statement of operations. The Company will issue new shares
of common stock to satisfy stock option exercises. As of April 30, 2020, the
Company did not have any outstanding stock option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are expected to include prepaid expenses, deposits, accounts payable, accrued expenses, and due to related parties.
The estimated fair value of these instruments is expected to approximate their respective carrying amounts due to the short-term
nature of these instrument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there is no convertible debt, convertible
preferred stock, warrants or stock options outstanding. The 11,000,000 shares of
common stock associated with the outstanding common stock subscription receivable at April 30, 2020 have been excluded from the
calculation of basic and diluted EPS. Weighted average common shares
outstanding has been retroactively restated for all periods presented to reflect the accounting effect of the reverse recapitalization
transaction (see Note 1). Investment Securities Investment securities consist
of marketable securities with a quoted market price and are measured and accounted for at fair value at the end of each reporting
period, with any changes in fair value recognized as a gain or loss in the statement of operations for the period. Property and Equipment Property and equipment will
be recorded at cost. Major improvements will be capitalized, while maintenance and repairs that do not improve or extend the useful
life of the respective assets are charged to expense as incurred. Gains and losses from disposition of property and equipment will
be included in income and expense when realized. Depreciation of property and equipment will be provided using the straight-line
method over an estimated useful life of three years. The Company will recognize depreciation of property and equipment in the Company’s
consolidated statement of operations. Leases Accounting Standards Update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The Company did not have any leases within the scope of ASU 2016-02 at April 30, 2020. 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Management is currently in the process of assessing the impact of adopting ASU-2016-13 on the Company’s financial statements
and related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 IN CONTROL AND REVERSE RECAPITALIZATION TRANSACTIONS</t>
        </is>
      </c>
      <c r="B1" s="2" t="inlineStr">
        <is>
          <t>3 Months Ended</t>
        </is>
      </c>
    </row>
    <row r="2">
      <c r="B2" s="2" t="inlineStr">
        <is>
          <t>Apr. 30, 2020</t>
        </is>
      </c>
    </row>
    <row r="3">
      <c r="A3" s="3" t="inlineStr">
        <is>
          <t>Notes to Financial Statements</t>
        </is>
      </c>
    </row>
    <row r="4">
      <c r="A4" s="4" t="inlineStr">
        <is>
          <t>CHANGE IN CONTROL AND REVERSE RECAPITALIZATION TRANSACTIONS</t>
        </is>
      </c>
      <c r="B4" s="4" t="inlineStr">
        <is>
          <t>3. CHANGE IN CONTROL AND
REVERSE RECAPITALIZATION TRANSACTIONS The
change in control transaction effective March 26, 2020 and the reverse recapitalization transaction effective April 13, 2020 are
described at Note 1. A summary of the current
assets acquired from Bio-Matrix and the stockholders’ equity accounts adjusted as a result of the reverse recapitalization
transaction effective as of April 13, 2020 is presented below. There were no liabilities assumed. In conjunction with the change
in control transaction, all current liabilities of Bio-Matrix, including accounts payable and notes payable to related and unrelated
parties, plus accrued interest, aggregating $141,936, were paid by the Buyers through a contribution to capital to Bio-Matrix prior
to the closing of the reverse recapitalization transaction, which became effective on April 13, 2020. All amounts recorded were
at historical (predecessor) cost basis.
Current assets:
Cash $ 572
Investment securities 3,825
Total current assets $ 4,397
Stockholders’ equity (deficiency):
Preferred stock $ 202
Series B preferred stock 72
Additional paid-in capital 3,342
Common stock 781
Adjustment to stockholders’ equity (deficiency) $ 4,397 For the period April
13, 2020 through April 30, 2020, Bio-Matrix recorded a net loss of $160,611, which was included in the consolidated net loss
of $283,123 that was reported in the Company’s consolidated statement of operations for the period February 11, 2020
(Date of Inception) through April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6:04:21Z</dcterms:created>
  <dcterms:modified xmlns:dcterms="http://purl.org/dc/terms/" xmlns:xsi="http://www.w3.org/2001/XMLSchema-instance" xsi:type="dcterms:W3CDTF">2020-07-01T16:04:21Z</dcterms:modified>
</cp:coreProperties>
</file>